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Tax Exemp" sheetId="2" r:id="rId2"/>
    <s:sheet name="Risk_Return Detail Data - Tax 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Document and Entity Information</t>
  </si>
  <si>
    <t>Sep. 11, 2015</t>
  </si>
  <si>
    <t>Prospectus:</t>
  </si>
  <si>
    <t>Document Type</t>
  </si>
  <si>
    <t>Document Period End Date</t>
  </si>
  <si>
    <t>Sep. 11,
		2015</t>
  </si>
  <si>
    <t>Registrant Name</t>
  </si>
  <si>
    <t>MORGAN STANLEY INSTITUTIONAL LIQUIDITY FUNDS</t>
  </si>
  <si>
    <t>Central Index Key</t>
  </si>
  <si>
    <t>Amendment Flag</t>
  </si>
  <si>
    <t>false</t>
  </si>
  <si>
    <t>Document Creation Date</t>
  </si>
  <si>
    <t>Document Effective Date</t>
  </si>
  <si>
    <t>Prospectus Date</t>
  </si>
  <si>
    <t>Feb. 27,
		2015</t>
  </si>
  <si>
    <t>Tax Exempt Portfolio | Administrative Class</t>
  </si>
  <si>
    <t>Trading Symbol</t>
  </si>
  <si>
    <t>MXAXX</t>
  </si>
  <si>
    <t>Tax Exempt Portfolio | Advisory Class</t>
  </si>
  <si>
    <t>MADXX</t>
  </si>
  <si>
    <t>Tax Exempt Portfolio | Institutional Class</t>
  </si>
  <si>
    <t>MTXXX</t>
  </si>
  <si>
    <t>Tax Exempt Portfolio | Investor Class</t>
  </si>
  <si>
    <t>MXIXX</t>
  </si>
  <si>
    <t>Tax Exempt Portfolio | Participant Class</t>
  </si>
  <si>
    <t>MXPXX</t>
  </si>
  <si>
    <t>Tax Exempt Portfolio | Institutional Select Class</t>
  </si>
  <si>
    <t>MXSXX</t>
  </si>
  <si>
    <t>Tax Exempt Portfolio | Cash Management Class</t>
  </si>
  <si>
    <t>MTMXX</t>
  </si>
  <si>
    <t>Tax Exempt Portfolio</t>
  </si>
  <si>
    <t>September 11, 2015 Morgan Stanley Institutional Liquidity Funds Supplement dated September 11, 2015 to the Morgan Stanley Institutional Liquidity Funds (the "Fund") Prospectuses dated February 27, 2015, relating to the Tax-Exempt Portfolio (the "Portfolio") of each of the: Institutional Class The Board of Trustees of the Fund has approved an amendment to the principal investment strategies of the Portfolio. Accordingly, effective immediately, the Prospectuses of the Portfolio are revised as follows:</t>
  </si>
  <si>
    <t>The following is hereby inserted as the third sentence of the first paragraph under the section of each Prospectus entitled "Portfolio Summary—Tax-Exempt Portfolio—Principal Investment Strategies": The Portfolio will invest all of its assets in high quality, short-term securities and other instruments that meet the definition of "weekly liquid assets" as defined in Rule 2a-7 under the Investment Company Act of 1940, as amended ("Investment Company Act"). The following is hereby inserted as the third sentence of the first paragraph under the section of each Prospectus entitled "Details of the Portfolios—Tax-Exempt Portfolio—Approach": The Portfolio will invest all of its assets in high quality, short-term securities and other instruments that meet the definition of "weekly liquid assets" as defined in Rule 2a-7 under the Investment Company Act. Please retain this supplement for future reference.</t>
  </si>
  <si>
    <t>Label</t>
  </si>
  <si>
    <t>Element</t>
  </si>
  <si>
    <t>Value</t>
  </si>
  <si>
    <t>Risk/Return:</t>
  </si>
  <si>
    <t>rr_RiskReturnAbstract</t>
  </si>
  <si>
    <t>Supplement [Text Block]</t>
  </si>
  <si>
    <t>ck000122715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0"/>
    <col customWidth="1" max="2" min="2" width="45"/>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1227155</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row spans="1:2" r="14">
      <c s="4" t="s" r="A14">
        <v>18</v>
      </c>
    </row>
    <row spans="1:2" r="15">
      <c s="3" t="s" r="A15">
        <v>2</v>
      </c>
    </row>
    <row spans="1:2" r="16">
      <c s="4" t="s" r="A16">
        <v>16</v>
      </c>
      <c s="4" t="s" r="B16">
        <v>19</v>
      </c>
    </row>
    <row spans="1:2" r="17">
      <c s="4" t="s" r="A17">
        <v>20</v>
      </c>
    </row>
    <row spans="1:2" r="18">
      <c s="3" t="s" r="A18">
        <v>2</v>
      </c>
    </row>
    <row spans="1:2" r="19">
      <c s="4" t="s" r="A19">
        <v>16</v>
      </c>
      <c s="4" t="s" r="B19">
        <v>21</v>
      </c>
    </row>
    <row spans="1:2" r="20">
      <c s="4" t="s" r="A20">
        <v>22</v>
      </c>
    </row>
    <row spans="1:2" r="21">
      <c s="3" t="s" r="A21">
        <v>2</v>
      </c>
    </row>
    <row spans="1:2" r="22">
      <c s="4" t="s" r="A22">
        <v>16</v>
      </c>
      <c s="4" t="s" r="B22">
        <v>23</v>
      </c>
    </row>
    <row spans="1:2" r="23">
      <c s="4" t="s" r="A23">
        <v>24</v>
      </c>
    </row>
    <row spans="1:2" r="24">
      <c s="3" t="s" r="A24">
        <v>2</v>
      </c>
    </row>
    <row spans="1:2" r="25">
      <c s="4" t="s" r="A25">
        <v>16</v>
      </c>
      <c s="4" t="s" r="B25">
        <v>25</v>
      </c>
    </row>
    <row spans="1:2" r="26">
      <c s="4" t="s" r="A26">
        <v>26</v>
      </c>
    </row>
    <row spans="1:2" r="27">
      <c s="3" t="s" r="A27">
        <v>2</v>
      </c>
    </row>
    <row spans="1:2" r="28">
      <c s="4" t="s" r="A28">
        <v>16</v>
      </c>
      <c s="4" t="s" r="B28">
        <v>27</v>
      </c>
    </row>
    <row spans="1:2" r="29">
      <c s="4" t="s" r="A29">
        <v>28</v>
      </c>
    </row>
    <row spans="1:2" r="30">
      <c s="3" t="s" r="A30">
        <v>2</v>
      </c>
    </row>
    <row spans="1:2" r="31">
      <c s="4" t="s" r="A31">
        <v>16</v>
      </c>
      <c s="4" t="s" r="B31">
        <v>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t="s" r="A1">
        <v>1</v>
      </c>
    </row>
    <row spans="1:1" r="2">
      <c s="4" t="s" r="A2">
        <v>30</v>
      </c>
    </row>
    <row spans="1:1" r="3">
      <c s="4" t="s" r="A3">
        <v>30</v>
      </c>
    </row>
    <row spans="1:1" r="4">
      <c s="4" t="s" r="A4">
        <v>31</v>
      </c>
    </row>
    <row spans="1:1" r="5">
      <c s="4" t="s" r="A5">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s="1" t="s" r="A1">
        <v>33</v>
      </c>
      <c s="1" t="s" r="B1">
        <v>34</v>
      </c>
      <c s="2" t="s" r="C1">
        <v>35</v>
      </c>
    </row>
    <row spans="1:3" r="2">
      <c s="4" t="s" r="A2">
        <v>30</v>
      </c>
    </row>
    <row spans="1:3" r="3">
      <c s="3" t="s" r="A3">
        <v>36</v>
      </c>
      <c s="4" t="s" r="B3">
        <v>37</v>
      </c>
    </row>
    <row spans="1:3" r="4">
      <c s="4" t="s" r="A4">
        <v>38</v>
      </c>
      <c s="4" t="s" r="B4">
        <v>39</v>
      </c>
      <c s="4" t="s" r="C4">
        <v>31</v>
      </c>
    </row>
    <row spans="1:3" r="5">
      <c s="4" t="s" r="A5">
        <v>40</v>
      </c>
      <c s="4" t="s" r="B5">
        <v>41</v>
      </c>
      <c s="4" t="s" r="C5">
        <v>30</v>
      </c>
    </row>
    <row spans="1:3" r="6">
      <c s="4" t="s" r="A6">
        <v>42</v>
      </c>
      <c s="4" t="s" r="B6">
        <v>43</v>
      </c>
      <c s="4" t="s" r="C6">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t="s" r="A1">
        <v>33</v>
      </c>
      <c s="1" t="s" r="B1">
        <v>34</v>
      </c>
      <c s="2" t="s" r="C1">
        <v>35</v>
      </c>
    </row>
    <row spans="1:3" r="2">
      <c s="3" t="s" r="A2">
        <v>36</v>
      </c>
      <c s="4" t="s" r="B2">
        <v>37</v>
      </c>
    </row>
    <row spans="1:3" r="3">
      <c s="4" t="s" r="A3">
        <v>13</v>
      </c>
      <c s="4" t="s" r="B3">
        <v>44</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Tax Exemp</vt:lpstr>
      <vt:lpstr>Risk_Return Detail Data - Tax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1:13:47Z</dcterms:created>
  <dcterms:modified xmlns:dcterms="http://purl.org/dc/terms/" xmlns:xsi="http://www.w3.org/2001/XMLSchema-instance" xsi:type="dcterms:W3CDTF">2015-09-23T11:13:47Z</dcterms:modified>
  <dc:title xmlns:dc="http://purl.org/dc/elements/1.1/">Untitled</dc:title>
  <dc:description xmlns:dc="http://purl.org/dc/elements/1.1/"/>
  <dc:subject xmlns:dc="http://purl.org/dc/elements/1.1/"/>
  <cp:keywords/>
  <cp:category/>
</cp:coreProperties>
</file>